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1" t="inlineStr">
        <is>
          <t>Jul. 01, 2020</t>
        </is>
      </c>
    </row>
    <row r="2">
      <c r="A2" s="2" t="inlineStr">
        <is>
          <t>Innovator MSCI Emerging Markets Power Buffer ETF - July</t>
        </is>
      </c>
    </row>
    <row r="3">
      <c r="A3" s="2" t="inlineStr">
        <is>
          <t>Innovator MSCI Emerging Markets Power Buffer ETF™ – July</t>
        </is>
      </c>
    </row>
    <row r="4">
      <c r="A4" s="2" t="inlineStr">
        <is>
          <t>Innovator MSCI Emerging Markets Power Buffer ETF™ – July (the “Fund” ) Supplement To the Fund’s Prospectus Dated March 2, 2020 June 30, 2020 As described in detail in the Fund’s prospectus, an investment in shares of the Fund is subject to an upside return cap (the “Cap” ) that represents the maximum percentage return an investor can achieve from an investment in the Fund for the outcome period of approximately one year. Following the close of business on June 30, 2020, an outcome period for the Fund ended. The Fund will commence a new outcome period that will begin on July 1, 2020 and end on June 30, 2021. An investment in the Fund over the course of the outcome period will be subject to the applicable Cap set forth in the table below. Fund Ticker Cap Investment Objective Innovator MSCI Emerging Markets Power Buffer ETF ™ – July EJUL Gross: 8.57% Net: 7.68%* The Fund seeks to provide investors with returns that match those of the MSCI Emerging Markets Price Index, up to the upside cap of 8.57% (prior to taking into account management fees and other fees) and 7.68% (after taking into account management fees and other fees) while providing a buffer against the first 15% of MSCI Emerging Markets Price Index losses, over the period from July 1, 2020 to June 30, 2021. * Takes into account the Fund’s unitary management fee. In connection with onset of the new outcome period, the Fund’s prospectus is amended as set forth below: 1. The Fund’s investment objective is deleted in its entirety and replaced with the corresponding investment objective set forth in the table above. 2. All references to the dates associated with the prior outcome period are deleted in their entirety and replaced with references to new outcome period: July 1, 2020 through June 30, 2021. 3. All references to the Cap for the prior outcome period are deleted in their entirety and replaced with the corresponding Cap set forth in the table above.</t>
        </is>
      </c>
    </row>
    <row r="5">
      <c r="A5" s="2" t="inlineStr">
        <is>
          <t>Investment Objective</t>
        </is>
      </c>
    </row>
    <row r="6">
      <c r="A6" s="2" t="inlineStr">
        <is>
          <t>The Fund seeks to provide investors with returns that match those of the MSCI Emerging Markets Price Index, up to the upside cap of 8.57% (prior to taking into account management fees and other fees) and 7.68% (after taking into account management fees and other fees) while providing a buffer against the first 15% of MSCI Emerging Markets Price Index losses, over the period from July 1, 2020 to June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19</t>
        </is>
      </c>
    </row>
    <row r="5">
      <c r="A5" s="2" t="inlineStr">
        <is>
          <t>Entity Registrant Name</t>
        </is>
      </c>
      <c r="B5" s="2" t="inlineStr">
        <is>
          <t>dei_EntityRegistrantName</t>
        </is>
      </c>
      <c r="C5" s="2" t="inlineStr">
        <is>
          <t xml:space="preserve">Innovator ETFs Trust </t>
        </is>
      </c>
    </row>
    <row r="6">
      <c r="A6" s="2" t="inlineStr">
        <is>
          <t>Entity Central Index Key</t>
        </is>
      </c>
      <c r="B6" s="2" t="inlineStr">
        <is>
          <t>dei_EntityCentralIndexKey</t>
        </is>
      </c>
      <c r="C6" s="2" t="inlineStr">
        <is>
          <t>0001415726</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1,
		2020</t>
        </is>
      </c>
    </row>
    <row r="9">
      <c r="A9" s="2" t="inlineStr">
        <is>
          <t>Document Effective Date</t>
        </is>
      </c>
      <c r="B9" s="2" t="inlineStr">
        <is>
          <t>dei_DocumentEffectiveDate</t>
        </is>
      </c>
      <c r="C9" s="2" t="inlineStr">
        <is>
          <t>Jul. 1,
		2020</t>
        </is>
      </c>
    </row>
    <row r="10">
      <c r="A10" s="2" t="inlineStr">
        <is>
          <t>Prospectus Date</t>
        </is>
      </c>
      <c r="B10" s="2" t="inlineStr">
        <is>
          <t>rr_ProspectusDate</t>
        </is>
      </c>
      <c r="C10" s="2" t="inlineStr">
        <is>
          <t>Mar. 2,
		2020</t>
        </is>
      </c>
    </row>
    <row r="11">
      <c r="A11" s="2" t="inlineStr">
        <is>
          <t>Entity Inv Company Type</t>
        </is>
      </c>
      <c r="B11" s="2" t="inlineStr">
        <is>
          <t>dei_EntityInvCompanyType</t>
        </is>
      </c>
      <c r="C11" s="2" t="inlineStr">
        <is>
          <t>N-1A</t>
        </is>
      </c>
    </row>
    <row r="12">
      <c r="A12" s="2" t="inlineStr">
        <is>
          <t>Innovator MSCI Emerging Markets Power Buffer ETF - July</t>
        </is>
      </c>
    </row>
    <row r="13">
      <c r="A13" s="4" t="inlineStr">
        <is>
          <t>Prospectus [Line Items]</t>
        </is>
      </c>
      <c r="B13" s="2" t="inlineStr">
        <is>
          <t>rr_ProspectusLineItems</t>
        </is>
      </c>
    </row>
    <row r="14">
      <c r="A14" s="2" t="inlineStr">
        <is>
          <t>Risk/Return [Heading]</t>
        </is>
      </c>
      <c r="B14" s="2" t="inlineStr">
        <is>
          <t>rr_RiskReturnHeading</t>
        </is>
      </c>
      <c r="C14" s="2" t="inlineStr">
        <is>
          <t>Innovator MSCI Emerging Markets Power Buffer ETF™ – July</t>
        </is>
      </c>
    </row>
    <row r="15">
      <c r="A15" s="2" t="inlineStr">
        <is>
          <t>Supplement to Prospectus [Text Block]</t>
        </is>
      </c>
      <c r="B15" s="2" t="inlineStr">
        <is>
          <t>rr_SupplementToProspectusTextBlock</t>
        </is>
      </c>
      <c r="C15" s="2" t="inlineStr">
        <is>
          <t>Innovator MSCI Emerging Markets Power Buffer ETF™ – July (the “Fund” ) Supplement To the Fund’s Prospectus Dated March 2, 2020 June 30, 2020 As described in detail in the Fund’s prospectus, an investment in shares of the Fund is subject to an upside return cap (the “Cap” ) that represents the maximum percentage return an investor can achieve from an investment in the Fund for the outcome period of approximately one year. Following the close of business on June 30, 2020, an outcome period for the Fund ended. The Fund will commence a new outcome period that will begin on July 1, 2020 and end on June 30, 2021. An investment in the Fund over the course of the outcome period will be subject to the applicable Cap set forth in the table below. Fund Ticker Cap Investment Objective Innovator MSCI Emerging Markets Power Buffer ETF ™ – July EJUL Gross: 8.57% Net: 7.68%* The Fund seeks to provide investors with returns that match those of the MSCI Emerging Markets Price Index, up to the upside cap of 8.57% (prior to taking into account management fees and other fees) and 7.68% (after taking into account management fees and other fees) while providing a buffer against the first 15% of MSCI Emerging Markets Price Index losses, over the period from July 1, 2020 to June 30, 2021. * Takes into account the Fund’s unitary management fee. In connection with onset of the new outcome period, the Fund’s prospectus is amended as set forth below: 1. The Fund’s investment objective is deleted in its entirety and replaced with the corresponding investment objective set forth in the table above. 2. All references to the dates associated with the prior outcome period are deleted in their entirety and replaced with references to new outcome period: July 1, 2020 through June 30, 2021. 3. All references to the Cap for the prior outcome period are deleted in their entirety and replaced with the corresponding Cap set forth in the table above.</t>
        </is>
      </c>
    </row>
    <row r="16">
      <c r="A16" s="2" t="inlineStr">
        <is>
          <t>Objective [Heading]</t>
        </is>
      </c>
      <c r="B16" s="2" t="inlineStr">
        <is>
          <t>rr_ObjectiveHeading</t>
        </is>
      </c>
      <c r="C16" s="2" t="inlineStr">
        <is>
          <t>Investment Objective</t>
        </is>
      </c>
    </row>
    <row r="17">
      <c r="A17" s="2" t="inlineStr">
        <is>
          <t>Objective, Primary [Text Block]</t>
        </is>
      </c>
      <c r="B17" s="2" t="inlineStr">
        <is>
          <t>rr_ObjectivePrimaryTextBlock</t>
        </is>
      </c>
      <c r="C17" s="2" t="inlineStr">
        <is>
          <t>The Fund seeks to provide investors with returns that match those of the MSCI Emerging Markets Price Index, up to the upside cap of 8.57% (prior to taking into account management fees and other fees) and 7.68% (after taking into account management fees and other fees) while providing a buffer against the first 15% of MSCI Emerging Markets Price Index losses, over the period from July 1, 2020 to June 30, 2021.</t>
        </is>
      </c>
    </row>
    <row r="18">
      <c r="A18" s="2" t="inlineStr">
        <is>
          <t>Innovator MSCI Emerging Markets Power Buffer ETF - July | Innovator MSCI Emerging Markets Power Buffer ETF - July</t>
        </is>
      </c>
    </row>
    <row r="19">
      <c r="A19" s="4" t="inlineStr">
        <is>
          <t>Prospectus [Line Items]</t>
        </is>
      </c>
      <c r="B19" s="2" t="inlineStr">
        <is>
          <t>rr_ProspectusLineItems</t>
        </is>
      </c>
    </row>
    <row r="20">
      <c r="A20" s="2" t="inlineStr">
        <is>
          <t>Trading Symbol</t>
        </is>
      </c>
      <c r="B20" s="2" t="inlineStr">
        <is>
          <t>dei_TradingSymbol</t>
        </is>
      </c>
      <c r="C20" s="2" t="inlineStr">
        <is>
          <t>EJU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09:52:00Z</dcterms:created>
  <dcterms:modified xmlns:dcterms="http://purl.org/dc/terms/" xmlns:xsi="http://www.w3.org/2001/XMLSchema-instance" xsi:type="dcterms:W3CDTF">2020-07-16T09:52:00Z</dcterms:modified>
</cp:coreProperties>
</file>